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utex Health Inc.</t>
        </is>
      </c>
    </row>
    <row r="8">
      <c r="A8" s="4" t="inlineStr">
        <is>
          <t>Entity Central Index Key</t>
        </is>
      </c>
      <c r="B8" s="4" t="inlineStr">
        <is>
          <t>00014796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9"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 xml:space="preserve">Pay Versus Performance
The following tables and related disclosures provide information about (i) the “total compensation” of our principal executive officers (the “PEOs”) and our other named executive officers (the “Other NEOs”) as presented in the Summary Compensation Table on page 56 (the “SCT Amounts”), (ii) the “compensation actually paid” to our PEOs and our Other NEOs, as calculated pursuant to the SEC’s pay-versus-performance rules (the “CAP Amounts”), (iii) certain financial and other performance measures, and (iv) the relationship of the CAP Amounts to those financial performance measures.
This disclosure has been prepared in accordance with Item 402(v) of Regulation S-K under the Exchange Act and does not necessarily reflect value actually realized by the executives or how our Compensation Committee evaluates compensation decisions in light of company or individual performance. For discussion of how our Compensation Committee seeks to align pay with performance when making compensation decisions, please review the Compensation Discussion and Analysis beginning on page 48.
In the table below, performance information for the fiscal periods prior to the closing of the Merger has not been included since it cannot be meaningfully calculated. As a result of the Merger, Clinigence Holdings, Inc. (renamed Nutex Health Inc.) was listed and commenced trading on Nasdaq, assigned a new CUSIP number and assigned a new 34 Act SEC file number. Prior to the Merger, Clinigence was a population health management company with its common stock trading on the over-the-counter market and had total 2021 revenue of $18.8 million. As of April 1, 2022, Nutex Health is primarily a healthcare services and operations company that owns and operates hospitals in eight states, with a 2022 revenue of $198.5 million. Nutex Health Holdco, the accounting acquiror, was a private company prior to April 1, 2022. Former members of Nutex Holdco received approximately 92% of the shares of Nutex Health Inc. outstanding as a result of
the Merger. As a result, neither TSR (as defined below) nor Peer Group TSR is comparable for periods prior to the merger, and Net Income and Adjusted EBITDA of the public company prior to the Merger would not be meaningfully comparable. (a) ​ ​ (b) ​ ​ (c) ​ ​ (d) ​ ​ (e) ​ ​ (f) ​ ​ (g) ​ ​ Value of Initial Fixed $100 ​ ​ (j) ​ ​ (k) ​ ​ (h) ​ ​ (i) ​ Year ​ ​ Summary (1) ​ ​ Summary (1) ​ ​ Compensation (2) ​ ​ Compensation (2) ​ ​ *Average (3) ​ ​ *Average (4) ​ ​ Total (5) ​ ​ Peer Group (6) ​ ​ Net Income (7) ​ ​ Adjusted (8) ​ 2022 ​ ​ ​ ​ 938,225 ​ ​ ​ ​ ​ 2,672,078 ​ ​ ​ ​ ​ 938,225 ​ ​ ​ ​ ​ 2,192,404 ​ ​ ​ ​ ​ 416,047 ​ ​ ​ ​ ​ 319,133 ​ ​ ​ ​ ​ (4.50 ) ​ ​ ​ ​ ​ (0.49 ) ​ ​ ​ ​ ​ (424,780,446 ) ​ ​ ​ ​ ​ 12,547,923 ​ ​ ​
*
Amounts presented are averages for the entire group of Other NEOs in 2022. ​ (1) The dollar amounts reported in column (b) are the amounts of total compensation reported for Dr. Vo (our Chief Executive Officer) for the corresponding year in the “Total” column of the Summary Compensation Table. Refer to “Executive Compensation — Executive Compensation Tables — Summary Compensation Table.” The dollar amounts reported in column (c) are the amounts of total compensation reported for Dr. Hosseinion (our President) for the corresponding year in the “Total” column of the Summary Compensation Table. Refer to “Executive Compensation — Executive Compensation Tables — Summary Compensation Table.” The dollar amounts reported in column (f) are the average amounts of total compensation reported for Non-PEO Named Executive Officers for the corresponding year in the “Total” column of the Summary Compensation Table. Refer to “Executive Compensation — Executive Compensation Tables — Summary Compensation Table.” ​
(2)
The dollar amounts reported in column (d) represent the amount of “compensation actually paid” to Dr. Vo. The dollar amounts reported in column (e) represent the amount of “compensation actually paid” to Dr. Hosseinion as computed in accordance with Item 402(v) of Regulation S-K. The dollar amounts do not reflect the actual amount of compensation earned by or paid to Dr. Hosseinion during the applicable year. In accordance with the requirements of Item 402(v) of Regulation S-K, the following adjustments were made to Dr. Hosseinion’s total compensation. ​ 2022 ($) ​ Year ​ ​ Reported ​ ​ Reported (a) ​ ​ Equity Award (b) ​ ​ Compensation ​ 2022 ​ ​ ​ ​ 2,672,078 ​ ​ ​ ​ ​ 1,960,228 ​ ​ ​ ​ ​ (479,674 ) ​ ​ ​ ​ ​ 2,192,404 ​ ​ ​
(a)
The grant date fair value of equity awards represents the total of the amounts reported in the “Stock Awards” and “Option Awards” columns in the Summary Compensation Table for the applicable year. ​
(b)
The equity award adjustments for the applicable year includes the subtraction of the change in fair value as of the vesting date that become vested as of the end of a covered fiscal year. ​ (3)
The dollar amounts reported in column (f) represent the average of the amounts reported for the Company’s named executive officers (NEOs) as a group (excluding Dr. Vo, who has served as CEO in 2022 and Dr. Hosseinion who served at the Company’s President in 2022) in the “Total” column of the Summary Compensation Table in 2022. The names of each of the NEOs (excluding Drs. Vo and ​
Hosseinion) included for purposes of calculating the average amounts in 2022 are Jon Bates, MBA, CPA, Michael Bowen, Elisa Luqman, ESQ., MBA and Pamela Montgomery, ESQ., LL.M, MSN, BSN, RN. (4)
The dollar amounts reported in column (g) represent the average amount of “compensation actually paid” to the NEOs as a group (excluding Drs. Vo and Hosseinion), as computed in accordance with Item 402(v) of Regulation S-K. The dollar amounts do not reflect the actual average amount of compensation earned by or paid to the NEOs as a group (excluding Drs. Vo and Hosseinion) during 2022. In accordance with the requirements of Item 402(v) of Regulation S-K, the following adjustments were made to average total compensation for the NEOs as a group. ​ ​ Average Reported ​ ​ Average Reported (c) ​ ​ Equity Award (d) ​ ​ Compensation ​ ​ 416,047 ​ ​ 398,987 ​ ​ (96,914) ​ ​ 319,133 ​ ​
(c)
The grant date fair value of equity awards represents the total of the amounts reported in the “Stock Awards” and “Option Awards” columns in the Summary Compensation Table for the applicable year. ​
(d)
The equity award adjustments for the applicable year includes the subtraction of the change in fair value as of the vesting date that become vested as of the end of a covered fiscal year.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Company did not pay any dividends during the measurement period. ​ (6)
Represents the weighted peer group TSR. weighted according to the respective companies’ stock market capitalization at the beginning of each period for which a return is indicated. The peer group used for this purpose is in the following published industry index: Dow Jones US Health Care index. ​
(7) The dollar amounts reported represent the amount of net income (loss) reflected in the Company’s audited financial statements for the applicable year. Includes a non-cash Goodwill impairment charge of $398.1 million taken in 2022 as a result of the Merger. ​ (8)
Adjusted EBITDA is defined as net income plus non-cash interest expense, depreciation and amortization, interest and other income, income tax provision, loss (gain) on the extinguishment of debts, stock-based compensation expense and restructuring or other unusual charges.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row>
    <row r="5">
      <c r="A5" s="4" t="inlineStr">
        <is>
          <t>Company Selected Measure Name</t>
        </is>
      </c>
      <c r="B5" s="4" t="inlineStr">
        <is>
          <t>Adjusted  EBITDA</t>
        </is>
      </c>
    </row>
    <row r="6">
      <c r="A6" s="4" t="inlineStr">
        <is>
          <t>Named Executive Officers, Footnote [Text Block]</t>
        </is>
      </c>
      <c r="B6" s="4" t="inlineStr">
        <is>
          <t xml:space="preserve"> (3)
The dollar amounts reported in column (f) represent the average of the amounts reported for the Company’s named executive officers (NEOs) as a group (excluding Dr. Vo, who has served as CEO in 2022 and Dr. Hosseinion who served at the Company’s President in 2022) in the “Total” column of the Summary Compensation Table in 2022. The names of each of the NEOs (excluding Drs. Vo and ​
Hosseinion) included for purposes of calculating the average amounts in 2022 are Jon Bates, MBA, CPA, Michael Bowen, Elisa Luqman, ESQ., MBA and Pamela Montgomery, ESQ., LL.M, MSN, BSN, RN. </t>
        </is>
      </c>
    </row>
    <row r="7">
      <c r="A7" s="4" t="inlineStr">
        <is>
          <t>Peer Group Issuers, Footnote [Text Block]</t>
        </is>
      </c>
      <c r="B7" s="4" t="inlineStr">
        <is>
          <t xml:space="preserve"> (6)
Represents the weighted peer group TSR. weighted according to the respective companies’ stock market capitalization at the beginning of each period for which a return is indicated. The peer group used for this purpose is in the following published industry index: Dow Jones US Health Care index. </t>
        </is>
      </c>
    </row>
    <row r="8">
      <c r="A8" s="4" t="inlineStr">
        <is>
          <t>Adjustment To PEO Compensation, Footnote [Text Block]</t>
        </is>
      </c>
      <c r="B8" s="4" t="inlineStr">
        <is>
          <t xml:space="preserve"> (1) The dollar amounts reported in column (b) are the amounts of total compensation reported for Dr. Vo (our Chief Executive Officer) for the corresponding year in the “Total” column of the Summary Compensation Table. Refer to “Executive Compensation — Executive Compensation Tables — Summary Compensation Table.” The dollar amounts reported in column (c) are the amounts of total compensation reported for Dr. Hosseinion (our President) for the corresponding year in the “Total” column of the Summary Compensation Table. Refer to “Executive Compensation — Executive Compensation Tables — Summary Compensation Table.” The dollar amounts reported in column (f) are the average amounts of total compensation reported for Non-PEO Named Executive Officers for the corresponding year in the “Total” column of the Summary Compensation Table. Refer to “Executive Compensation — Executive Compensation Tables — Summary Compensation Table.” ​
(2)
The dollar amounts reported in column (d) represent the amount of “compensation actually paid” to Dr. Vo. The dollar amounts reported in column (e) represent the amount of “compensation actually paid” to Dr. Hosseinion as computed in accordance with Item 402(v) of Regulation S-K. The dollar amounts do not reflect the actual amount of compensation earned by or paid to Dr. Hosseinion during the applicable year. In accordance with the requirements of Item 402(v) of Regulation S-K, the following adjustments were made to Dr. Hosseinion’s total compensation. ​ 2022 ($) ​ Year ​ ​ Reported ​ ​ Reported (a) ​ ​ Equity Award (b) ​ ​ Compensation ​ 2022 ​ ​ ​ ​ 2,672,078 ​ ​ ​ ​ ​ 1,960,228 ​ ​ ​ ​ ​ (479,674 ) ​ ​ ​ ​ ​ 2,192,404 ​ ​ ​
(a)
The grant date fair value of equity awards represents the total of the amounts reported in the “Stock Awards” and “Option Awards” columns in the Summary Compensation Table for the applicable year. ​
(b)
The equity award adjustments for the applicable year includes the subtraction of the change in fair value as of the vesting date that become vested as of the end of a covered fiscal year. </t>
        </is>
      </c>
    </row>
    <row r="9">
      <c r="A9" s="4" t="inlineStr">
        <is>
          <t>Non-PEO NEO Average Total Compensation Amount</t>
        </is>
      </c>
      <c r="B9" s="5" t="n">
        <v>416047</v>
      </c>
    </row>
    <row r="10">
      <c r="A10" s="4" t="inlineStr">
        <is>
          <t>Non-PEO NEO Average Compensation Actually Paid Amount</t>
        </is>
      </c>
      <c r="B10" s="5" t="n">
        <v>319133</v>
      </c>
    </row>
    <row r="11">
      <c r="A11" s="4" t="inlineStr">
        <is>
          <t>Adjustment to Non-PEO NEO Compensation Footnote [Text Block]</t>
        </is>
      </c>
      <c r="B11" s="4" t="inlineStr">
        <is>
          <t xml:space="preserve"> (4)
The dollar amounts reported in column (g) represent the average amount of “compensation actually paid” to the NEOs as a group (excluding Drs. Vo and Hosseinion), as computed in accordance with Item 402(v) of Regulation S-K. The dollar amounts do not reflect the actual average amount of compensation earned by or paid to the NEOs as a group (excluding Drs. Vo and Hosseinion) during 2022. In accordance with the requirements of Item 402(v) of Regulation S-K, the following adjustments were made to average total compensation for the NEOs as a group. ​ ​ Average Reported ​ ​ Average Reported (c) ​ ​ Equity Award (d) ​ ​ Compensation ​ ​ 416,047 ​ ​ 398,987 ​ ​ (96,914) ​ ​ 319,133 ​ ​
(c)
The grant date fair value of equity awards represents the total of the amounts reported in the “Stock Awards” and “Option Awards” columns in the Summary Compensation Table for the applicable year. ​
(d)
The equity award adjustments for the applicable year includes the subtraction of the change in fair value as of the vesting date that become vested as of the end of a covered fiscal year. </t>
        </is>
      </c>
    </row>
    <row r="12">
      <c r="A12" s="4" t="inlineStr">
        <is>
          <t>Compensation Actually Paid vs. Total Shareholder Return [Text Block]</t>
        </is>
      </c>
      <c r="B12" s="4" t="inlineStr">
        <is>
          <t>Compensation Actually Paid vs. TSR
As demonstrated by the following graph, the amount of compensation actually paid to Dr. Vo, our CEO, and Dr. Hosseinion, our President, and the average amount of compensation actually paid to the Company’s NEOs as a group (excluding Drs. Vo and Hosseinion) is not aligned with the Company’s cumulative
TSR for 2022 as presented in the table. The nonalignment of compensation actually paid with the Company’s cumulative TSR over the period presented is because a significant portion of the 2022 losses was due to a non-cash Goodwill impairment charge of $398.1 million taken in 2022 as a result of the Merger and compensation actually paid to Dr. Hosseinion and to the other NEOs is comprised of equity awards. In addition, $1,480,554 of the second PEO’s compensation actually paid shown below was paid in connection with the Merger.</t>
        </is>
      </c>
    </row>
    <row r="13">
      <c r="A13" s="4" t="inlineStr">
        <is>
          <t>Compensation Actually Paid vs. Net Income [Text Block]</t>
        </is>
      </c>
      <c r="B13" s="4" t="inlineStr">
        <is>
          <t>Compensation Actually Paid vs. Net Income
As demonstrated by the following table, the amount of compensation actually paid to Dr. Vo, Dr. Hosseinion and the average amount of compensation actually paid to the Company’s NEOs as a group (excluding Drs. Vo and Hosseinion) is not aligned with the Company’s Net Income for 2022 as presented in the table. The nonalignment of compensation actually paid with the Company’s cumulative TSR for the year 2022 is because a significant portion of the 2022 losses was due to a non-cash Goodwill impairment charge of $398.1 million taken in 2022 as a result of the Merger and compensation actually paid to Dr. Hosseinion and to the other NEOs is comprised of equity awards.</t>
        </is>
      </c>
    </row>
    <row r="14">
      <c r="A14" s="4" t="inlineStr">
        <is>
          <t>Compensation Actually Paid vs. Company Selected Measure [Text Block]</t>
        </is>
      </c>
      <c r="B14" s="4" t="inlineStr">
        <is>
          <t>Compensation Actually Paid vs. Adjusted EBITDA
As demonstrated by the following table, the amount of compensation actually paid to Dr. Vo, Dr. Hosseinion and the average amount of compensation actually paid to the Company’s NEOs as a group
(excluding Drs. Vo and Hosseinion) is generally aligned with the Company’s Adjusted EBITDA for the year 2022. As described above, Adjusted EBITDA is defined as net income plus non-cash interest expense, depreciation and amortization, interest and other income, income tax provision, loss (gain) on the extinguishment of debts, stock-based compensation expense and restructuring or other unusual charges.</t>
        </is>
      </c>
    </row>
    <row r="15">
      <c r="A15" s="4" t="inlineStr">
        <is>
          <t>Total Shareholder Return Amount</t>
        </is>
      </c>
      <c r="B15" s="6" t="n">
        <v>-4.5</v>
      </c>
    </row>
    <row r="16">
      <c r="A16" s="4" t="inlineStr">
        <is>
          <t>Peer Group Total Shareholder Return Amount</t>
        </is>
      </c>
      <c r="B16" s="7" t="n">
        <v>-0.49</v>
      </c>
    </row>
    <row r="17">
      <c r="A17" s="4" t="inlineStr">
        <is>
          <t>Net Income (Loss)</t>
        </is>
      </c>
      <c r="B17" s="5" t="n">
        <v>-424780446</v>
      </c>
    </row>
    <row r="18">
      <c r="A18" s="4" t="inlineStr">
        <is>
          <t>Company Selected Measure Amount</t>
        </is>
      </c>
      <c r="B18" s="8" t="n">
        <v>12547923</v>
      </c>
    </row>
    <row r="19">
      <c r="A19" s="4" t="inlineStr">
        <is>
          <t>PEO Name</t>
        </is>
      </c>
      <c r="B19" s="4" t="inlineStr">
        <is>
          <t>Dr. Vo</t>
        </is>
      </c>
    </row>
    <row r="20">
      <c r="A20" s="4" t="inlineStr">
        <is>
          <t>Noncash Goodwill Impairment Charge</t>
        </is>
      </c>
      <c r="B20" s="5" t="n">
        <v>398100000</v>
      </c>
    </row>
    <row r="21">
      <c r="A21" s="4" t="inlineStr">
        <is>
          <t>Measure [Axis]: 1</t>
        </is>
      </c>
      <c r="B21" s="4" t="inlineStr">
        <is>
          <t xml:space="preserve"> </t>
        </is>
      </c>
    </row>
    <row r="22">
      <c r="A22" s="3" t="inlineStr">
        <is>
          <t>Pay vs Performance Disclosure [Table]</t>
        </is>
      </c>
      <c r="B22" s="4" t="inlineStr">
        <is>
          <t xml:space="preserve"> </t>
        </is>
      </c>
    </row>
    <row r="23">
      <c r="A23" s="4" t="inlineStr">
        <is>
          <t>Non-GAAP Measure Description [Text Block]</t>
        </is>
      </c>
      <c r="B23" s="4" t="inlineStr">
        <is>
          <t xml:space="preserve"> (8)
Adjusted EBITDA is defined as net income plus non-cash interest expense, depreciation and amortization, interest and other income, income tax provision, loss (gain) on the extinguishment of debts, stock-based compensation expense and restructuring or other unusual charges.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row>
    <row r="24">
      <c r="A24" s="4" t="inlineStr">
        <is>
          <t>Dr. Vo [Member]</t>
        </is>
      </c>
      <c r="B24" s="4" t="inlineStr">
        <is>
          <t xml:space="preserve"> </t>
        </is>
      </c>
    </row>
    <row r="25">
      <c r="A25" s="3" t="inlineStr">
        <is>
          <t>Pay vs Performance Disclosure [Table]</t>
        </is>
      </c>
      <c r="B25" s="4" t="inlineStr">
        <is>
          <t xml:space="preserve"> </t>
        </is>
      </c>
    </row>
    <row r="26">
      <c r="A26" s="4" t="inlineStr">
        <is>
          <t>PEO Total Compensation Amount</t>
        </is>
      </c>
      <c r="B26" s="5" t="n">
        <v>938225</v>
      </c>
    </row>
    <row r="27">
      <c r="A27" s="4" t="inlineStr">
        <is>
          <t>PEO Actually Paid Compensation Amount</t>
        </is>
      </c>
      <c r="B27" s="8" t="n">
        <v>938225</v>
      </c>
    </row>
    <row r="28">
      <c r="A28" s="4" t="inlineStr">
        <is>
          <t>Dr. Hosseinion [Member]</t>
        </is>
      </c>
      <c r="B28" s="4" t="inlineStr">
        <is>
          <t xml:space="preserve"> </t>
        </is>
      </c>
    </row>
    <row r="29">
      <c r="A29" s="3" t="inlineStr">
        <is>
          <t>Pay vs Performance Disclosure [Table]</t>
        </is>
      </c>
      <c r="B29" s="4" t="inlineStr">
        <is>
          <t xml:space="preserve"> </t>
        </is>
      </c>
    </row>
    <row r="30">
      <c r="A30" s="4" t="inlineStr">
        <is>
          <t>PEO Total Compensation Amount</t>
        </is>
      </c>
      <c r="B30" s="8" t="n">
        <v>2672078</v>
      </c>
    </row>
    <row r="31">
      <c r="A31" s="4" t="inlineStr">
        <is>
          <t>PEO Actually Paid Compensation Amount</t>
        </is>
      </c>
      <c r="B31" s="8" t="n">
        <v>2192404</v>
      </c>
    </row>
    <row r="32">
      <c r="A32" s="4" t="inlineStr">
        <is>
          <t>Dr. Hosseinion [Member] | Reported Value of Equity Awards [Member]</t>
        </is>
      </c>
      <c r="B32" s="4" t="inlineStr">
        <is>
          <t xml:space="preserve"> </t>
        </is>
      </c>
    </row>
    <row r="33">
      <c r="A33" s="3" t="inlineStr">
        <is>
          <t>Pay vs Performance Disclosure [Table]</t>
        </is>
      </c>
      <c r="B33" s="4" t="inlineStr">
        <is>
          <t xml:space="preserve"> </t>
        </is>
      </c>
    </row>
    <row r="34">
      <c r="A34" s="4" t="inlineStr">
        <is>
          <t>Adjustment to Compensation Amount</t>
        </is>
      </c>
      <c r="B34" s="8" t="n">
        <v>1960228</v>
      </c>
    </row>
    <row r="35">
      <c r="A35" s="4" t="inlineStr">
        <is>
          <t>Dr. Hosseinion [Member] | Equity Awards Adjustments [Member]</t>
        </is>
      </c>
      <c r="B35" s="4" t="inlineStr">
        <is>
          <t xml:space="preserve"> </t>
        </is>
      </c>
    </row>
    <row r="36">
      <c r="A36" s="3" t="inlineStr">
        <is>
          <t>Pay vs Performance Disclosure [Table]</t>
        </is>
      </c>
      <c r="B36" s="4" t="inlineStr">
        <is>
          <t xml:space="preserve"> </t>
        </is>
      </c>
    </row>
    <row r="37">
      <c r="A37" s="4" t="inlineStr">
        <is>
          <t>Adjustment to Compensation Amount</t>
        </is>
      </c>
      <c r="B37" s="8" t="n">
        <v>-479674</v>
      </c>
    </row>
    <row r="38">
      <c r="A38" s="4" t="inlineStr">
        <is>
          <t>Non-PEO NEO [Member] | Reported Value of Equity Awards [Member]</t>
        </is>
      </c>
      <c r="B38" s="4" t="inlineStr">
        <is>
          <t xml:space="preserve"> </t>
        </is>
      </c>
    </row>
    <row r="39">
      <c r="A39" s="3" t="inlineStr">
        <is>
          <t>Pay vs Performance Disclosure [Table]</t>
        </is>
      </c>
      <c r="B39" s="4" t="inlineStr">
        <is>
          <t xml:space="preserve"> </t>
        </is>
      </c>
    </row>
    <row r="40">
      <c r="A40" s="4" t="inlineStr">
        <is>
          <t>Adjustment to Compensation Amount</t>
        </is>
      </c>
      <c r="B40" s="8" t="n">
        <v>398987</v>
      </c>
    </row>
    <row r="41">
      <c r="A41" s="4" t="inlineStr">
        <is>
          <t>Non-PEO NEO [Member] | Equity Awards Adjustments [Member]</t>
        </is>
      </c>
      <c r="B41" s="4" t="inlineStr">
        <is>
          <t xml:space="preserve"> </t>
        </is>
      </c>
    </row>
    <row r="42">
      <c r="A42" s="3" t="inlineStr">
        <is>
          <t>Pay vs Performance Disclosure [Table]</t>
        </is>
      </c>
      <c r="B42" s="4" t="inlineStr">
        <is>
          <t xml:space="preserve"> </t>
        </is>
      </c>
    </row>
    <row r="43">
      <c r="A43" s="4" t="inlineStr">
        <is>
          <t>Adjustment to Compensation Amount</t>
        </is>
      </c>
      <c r="B43" s="5" t="n">
        <v>-9691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1:49Z</dcterms:created>
  <dcterms:modified xmlns:dcterms="http://purl.org/dc/terms/" xmlns:xsi="http://www.w3.org/2001/XMLSchema-instance" xsi:type="dcterms:W3CDTF">2023-05-09T21:11:49Z</dcterms:modified>
</cp:coreProperties>
</file>